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ummary of Business" sheetId="7" state="visible" r:id="rId7"/>
    <sheet xmlns:r="http://schemas.openxmlformats.org/officeDocument/2006/relationships" name="Accounting Policies" sheetId="8" state="visible" r:id="rId8"/>
    <sheet xmlns:r="http://schemas.openxmlformats.org/officeDocument/2006/relationships" name="Evaluation of Potential Alterna" sheetId="9" state="visible" r:id="rId9"/>
    <sheet xmlns:r="http://schemas.openxmlformats.org/officeDocument/2006/relationships" name="Departure of Directors or Princ" sheetId="10" state="visible" r:id="rId10"/>
    <sheet xmlns:r="http://schemas.openxmlformats.org/officeDocument/2006/relationships" name="Inventories" sheetId="11" state="visible" r:id="rId11"/>
    <sheet xmlns:r="http://schemas.openxmlformats.org/officeDocument/2006/relationships" name="Net Loss Per Share" sheetId="12" state="visible" r:id="rId12"/>
    <sheet xmlns:r="http://schemas.openxmlformats.org/officeDocument/2006/relationships" name="Concentrations" sheetId="13" state="visible" r:id="rId13"/>
    <sheet xmlns:r="http://schemas.openxmlformats.org/officeDocument/2006/relationships" name="Segment Information" sheetId="14" state="visible" r:id="rId14"/>
    <sheet xmlns:r="http://schemas.openxmlformats.org/officeDocument/2006/relationships" name="Line-of-Credit" sheetId="15" state="visible" r:id="rId15"/>
    <sheet xmlns:r="http://schemas.openxmlformats.org/officeDocument/2006/relationships" name="Stock Option Grants" sheetId="16" state="visible" r:id="rId16"/>
    <sheet xmlns:r="http://schemas.openxmlformats.org/officeDocument/2006/relationships" name="Stock Option Exercise and Expir" sheetId="17" state="visible" r:id="rId17"/>
    <sheet xmlns:r="http://schemas.openxmlformats.org/officeDocument/2006/relationships" name="Commitments and Contingencies" sheetId="18" state="visible" r:id="rId18"/>
    <sheet xmlns:r="http://schemas.openxmlformats.org/officeDocument/2006/relationships" name="Accounting Policies (Policies)" sheetId="19" state="visible" r:id="rId19"/>
    <sheet xmlns:r="http://schemas.openxmlformats.org/officeDocument/2006/relationships" name="Inventories (Tables)" sheetId="20" state="visible" r:id="rId20"/>
    <sheet xmlns:r="http://schemas.openxmlformats.org/officeDocument/2006/relationships" name="Net Loss Per Share (Tables)" sheetId="21" state="visible" r:id="rId21"/>
    <sheet xmlns:r="http://schemas.openxmlformats.org/officeDocument/2006/relationships" name="Segment Information (Tables)" sheetId="22" state="visible" r:id="rId22"/>
    <sheet xmlns:r="http://schemas.openxmlformats.org/officeDocument/2006/relationships" name="Accounting Policies (Details Te" sheetId="23" state="visible" r:id="rId23"/>
    <sheet xmlns:r="http://schemas.openxmlformats.org/officeDocument/2006/relationships" name="Evaluation of Potential Alter24" sheetId="24" state="visible" r:id="rId24"/>
    <sheet xmlns:r="http://schemas.openxmlformats.org/officeDocument/2006/relationships" name="Inventories (Details)" sheetId="25" state="visible" r:id="rId25"/>
    <sheet xmlns:r="http://schemas.openxmlformats.org/officeDocument/2006/relationships" name="Net Loss Per Share (Details)" sheetId="26" state="visible" r:id="rId26"/>
    <sheet xmlns:r="http://schemas.openxmlformats.org/officeDocument/2006/relationships" name="Net Loss Per Share (Details Tex" sheetId="27" state="visible" r:id="rId27"/>
    <sheet xmlns:r="http://schemas.openxmlformats.org/officeDocument/2006/relationships" name="Concentrations (Details Textual" sheetId="28" state="visible" r:id="rId28"/>
    <sheet xmlns:r="http://schemas.openxmlformats.org/officeDocument/2006/relationships" name="Segment Information (Details)" sheetId="29" state="visible" r:id="rId29"/>
    <sheet xmlns:r="http://schemas.openxmlformats.org/officeDocument/2006/relationships" name="Line-of-Credit (Details Textual" sheetId="30" state="visible" r:id="rId30"/>
    <sheet xmlns:r="http://schemas.openxmlformats.org/officeDocument/2006/relationships" name="Stock Option Grants (Details Te" sheetId="31" state="visible" r:id="rId31"/>
    <sheet xmlns:r="http://schemas.openxmlformats.org/officeDocument/2006/relationships" name="Stock Option Exercise and Exp32" sheetId="32" state="visible" r:id="rId32"/>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IERRA MONITOR CORP /CA/</t>
  </si>
  <si>
    <t>Entity Central Index Key</t>
  </si>
  <si>
    <t>Current Fiscal Year End Date</t>
  </si>
  <si>
    <t>--12-31</t>
  </si>
  <si>
    <t>Entity Filer Category</t>
  </si>
  <si>
    <t>Smaller Reporting Company</t>
  </si>
  <si>
    <t>Trading Symbol</t>
  </si>
  <si>
    <t>SRMC</t>
  </si>
  <si>
    <t>Entity Common Stock, Shares Outstanding</t>
  </si>
  <si>
    <t>Condensed Balance Sheets - USD ($)</t>
  </si>
  <si>
    <t>Dec. 31, 2016</t>
  </si>
  <si>
    <t>Current assets:</t>
  </si>
  <si>
    <t>Cash</t>
  </si>
  <si>
    <t>Trade receivables, less allowance for doubtful accounts of approximately $75,000 at March 31, 2017 and December 31, 2016, respectively.</t>
  </si>
  <si>
    <t>Inventories, net</t>
  </si>
  <si>
    <t>Prepaid expenses</t>
  </si>
  <si>
    <t>Income tax deposit</t>
  </si>
  <si>
    <t>Total current assets</t>
  </si>
  <si>
    <t>Property and equipment, net</t>
  </si>
  <si>
    <t>Deferred income taxes</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xml:space="preserve"> </t>
  </si>
  <si>
    <t>Shareholders' equity:</t>
  </si>
  <si>
    <t>Common stock, $0.001 par value; 20,000,000 shares authorized; 10,181,553 and 10,171,551 shares issued and outstanding, at March 31, 2017 and December 31, 2016 respectively.</t>
  </si>
  <si>
    <t>Additional paid-in capital</t>
  </si>
  <si>
    <t>Retained earnings</t>
  </si>
  <si>
    <t>Total shareholders' equity</t>
  </si>
  <si>
    <t>Total liabilities and shareholders' equity</t>
  </si>
  <si>
    <t>Condensed Balance Sheets [Parenthetical] - USD ($)</t>
  </si>
  <si>
    <t>Allowance for doubtful accounts (in dollars)</t>
  </si>
  <si>
    <t>Common stock, par value (in dollars per share)</t>
  </si>
  <si>
    <t>Common stock, shares authorized</t>
  </si>
  <si>
    <t>Common stock, shares Issued</t>
  </si>
  <si>
    <t>Common stock, shares outstanding</t>
  </si>
  <si>
    <t>Condensed Statements of Operations - USD ($)</t>
  </si>
  <si>
    <t>Mar. 31, 2016</t>
  </si>
  <si>
    <t>Net sales</t>
  </si>
  <si>
    <t>Cost of goods sold</t>
  </si>
  <si>
    <t>Gross profit</t>
  </si>
  <si>
    <t>Operating expenses</t>
  </si>
  <si>
    <t>Research and development</t>
  </si>
  <si>
    <t>Selling and marketing</t>
  </si>
  <si>
    <t>General and administrative</t>
  </si>
  <si>
    <t>Loss from operations</t>
  </si>
  <si>
    <t>Interest income</t>
  </si>
  <si>
    <t>Loss before income taxes</t>
  </si>
  <si>
    <t>Income tax (benefit) provision</t>
  </si>
  <si>
    <t>Net loss</t>
  </si>
  <si>
    <t>Net (loss) available to common shareholders per common share:</t>
  </si>
  <si>
    <t>Basic</t>
  </si>
  <si>
    <t>Diluted</t>
  </si>
  <si>
    <t>Weighted average number of common shares used in per share computations:</t>
  </si>
  <si>
    <t>Condensed Statements of Cash Flows - USD ($)</t>
  </si>
  <si>
    <t>Cash flows from operating activities:</t>
  </si>
  <si>
    <t>Adjustments to reconcile net loss to net cash used in operating activities:</t>
  </si>
  <si>
    <t>Depreciation and amortization</t>
  </si>
  <si>
    <t>Provision for doubtful accounts</t>
  </si>
  <si>
    <t>Provision for inventory losses</t>
  </si>
  <si>
    <t>Stock-based compensation expense</t>
  </si>
  <si>
    <t>Change in operating assets and liabilities:</t>
  </si>
  <si>
    <t>Trade receivables</t>
  </si>
  <si>
    <t>Inventories</t>
  </si>
  <si>
    <t>Income taxes deposit</t>
  </si>
  <si>
    <t>Net cash used in operating activities</t>
  </si>
  <si>
    <t>Cash flows from investing activities:</t>
  </si>
  <si>
    <t>Purchases of property and equipment</t>
  </si>
  <si>
    <t>Other long term assets</t>
  </si>
  <si>
    <t>Net cash used in investing activities</t>
  </si>
  <si>
    <t>Cash flows from financing activities:</t>
  </si>
  <si>
    <t>Dividend payout</t>
  </si>
  <si>
    <t>Proceeds from exercise of stock option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Basis of Accounting [Text Block]</t>
  </si>
  <si>
    <t xml:space="preserve"> Basis of Presentation The accompanying unaudited interim condensed financial statements have been prepared by Sierra Monitor Corporation (the “Company,”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omitted pursuant to such SEC rules and regulations; nevertheless, the Company believes that the disclosures are adequate to make the information presented not misleading. Amounts related to disclosure of December 31, 2016 balances within these interim condensed financial statements were derived from the audited 2016 financial statements and notes thereto. These financial statements and the notes hereto should be read in conjunction with the financial statements and notes thereto included in the Company’s Annual Report on Form 10-K for the year ended December 31, 2016, which was filed with the SEC on March 22, 2017.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Nature of Operations [Text Block]</t>
  </si>
  <si>
    <t xml:space="preserve"> Summary of Business Sierra Monitor Corporation addresses the industrial and commercial facilities management market with Industrial Internet of Things (“IIoT”) solutions that target facility automation and facility safety requirements, also referred to as “Connect” and “Protect”. The Company’s FieldServer family of protocol gateways, routers, and network explorers targets facility automation requirements, and is used by original equipment manufacturers (“OEMs”) and system integrators to enable local and remote monitoring and control of assets and facilities. The FieldServer family of products works with the FieldPoP device cloud portal; a cloud-based service that registers and manages FieldServer products, provides secure remote access to the local web-based applications that run on FieldServer products, and integrates with third-party applications over REST APIs. With more than 200,000 installed gateways supporting over 140 protocols such as BACnet, LonWorks, MODBUS, and XML in commercial and industrial facilities, FieldServer is the industry’s leading multi-protocol gateway brand and is delivered in a variety of form factors appropriate to the asset being interfaced. The intellectual property in FieldServer products is embodied in the proprietary embedded software that runs on a variety of customized hardware platforms with different connectivity options such as Serial, Ethernet, WiFi, or cellular. In addition to bridging data protocols between various assets or devices within a facility, the embedded software includes value-added “fog” or “local application” software for monitoring, logging, alarming, and trending local field data. Additionally, the embedded software enables the assets or devices in the facility to securely connect to third-party clouds and to the Company’s own FieldPoP device cloud portal. The FieldPoP device cloud portal is a proprietary, secure, and scalable Software-as-a-Service product and is developed and deployed using the same core technologies and providers that are used by many of the world’s leading web sites and Internet-based services. The Company’s Sentry IT fire and gas detection solutions target facility safety requirements, and are used by industrial and commercial facilities managers to protect their personnel and assets. The motivation for installing gas detection systems is driven, in part, by industrial safety professionals guided by the United States Occupational Safety and Health Administration, state and local governing bodies, insurance companies and various industry rule-making bodie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The controller software also includes local web-based applications that simplify management of the complete solution and a gateway to integrate the fire and gas detection solution with the facility’s local supervisory system or to the Company’s FieldPoP device cloud portal. With more than 100,000 detector modules sold, our fire and gas detection solutions are deployed in a variety of facilities, such as oil, gas and chemical processing plants, wastewater treatment facilities, alternate fuel vehicle maintenance garages and other sites where hazardous gases are used or produced. The Company’s solutions are also sold to telecommunication companies and their suppliers to manage environmental and security conditions such as temperature, gas, and smoke in remote structures such as local DSL distribution nodes and buildings at cell tower sites. The Company was founded in 1978 and its common stock is quoted on the OTC Bulletin Board under the symbol “SRMC”.</t>
  </si>
  <si>
    <t>Accounting Policies</t>
  </si>
  <si>
    <t>Significant Accounting Policies [Text Block]</t>
  </si>
  <si>
    <t xml:space="preserve"> Accounting Policies a) Revenue Recognition A detailed discussion of our revenue recognition policies is contained in Item 2 (Management’s Discussion and Analysis of Financial Condition and Results of Operations) under Critical Accounting Policies below. The discussion is incorporated herein by reference. b) Recent Accounting Pronouncements Recent accounting pronouncements discussed in the notes to the December 31, 2016 audited financial statements, filed previously with the SEC in our Annual Report on Form 10-K on March 22, 2017, that are required to be adopted during the year ended December 31, 2017, did not have or are not expected to have a significant impact on the Company’s 2017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our December 31, 2016 Condensed Balance Sheet, which increased noncurrent deferred tax assets to $ 249,967 c) Employee Stock-Based Compensation In March 2016, the Company’s 2006 Stock Plan expired. In April 2016, the Company’s board of directors approved the Company’s 2016 Equity Incentive Plan (the “2016 Stock Plan”) and reserved a total of (i) 279,680 2,550,320 2,668,320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7 and 2016, general and administrative expenses included stock based compensation expense of $ 81,204 98,133 increasing the Company's loss before income taxes and net loss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three-month periods ended March 31, 2017 and 2016. d) Subsequent Events Management has evaluated events subsequent to March 31, 2017 through the date that the accompanying condensed financial statements were filed with the SEC for transactions and other events which may require adjustment of and/or disclosure in such financial statements.</t>
  </si>
  <si>
    <t>Evaluation of Potential Alternative Strategic Transactions</t>
  </si>
  <si>
    <t>Restructuring and Related Activities [Abstract]</t>
  </si>
  <si>
    <t>Restructuring and Related Activities Disclosure [Text Block]</t>
  </si>
  <si>
    <t xml:space="preserve"> Evaluation of Potential Alternative Strategic Transactions As previously announced by the Company, in order to enhance value to the Company’s shareholders, the Company is currently in the process of identifying and evaluating a wide range of potential alternative strategic transactions, including strategic business model alternatives, disposition of one or more corporate assets, business combinations and the sale of the Company. There is no definitive timetable for completing the Company’s identification and evaluation of potential strategic alternatives. The Company has not made a decision to enter into or consummate any particular transaction, nor has the Company entered into any definitive agreement for any particular transaction. In connection with the Company’s discussions regarding potential alternative strategic transactions, on April 10, 2017, the Company received $1,000,000 in cash from a potential strategic partner. Of the total cash received, $500,000 is an expense reimbursement for some of the out-of-pocket costs the Company has incurred in connection with its consideration of strategic alternatives. The other $500,000 is a fully refundable amount which the Company expects to return to the payer.</t>
  </si>
  <si>
    <t>Departure of Directors or Principal Officers</t>
  </si>
  <si>
    <t>Restructuring Of Management Persons [Text Block]</t>
  </si>
  <si>
    <t xml:space="preserve"> Departure of Directors or Principal Officers As previously announced by the Company, Anders B. Axelsson, has departed his position as the Company’s Vice President of Sales and Marketing. Mr. Axelsson’s departure was not related to any disagreement with the Company regarding any financial or other matters. In connection with Mr. Axelsson’s departure, the Company and Mr. Axelsson entered into a separation agreement, under which the Company will provide Mr. Axelsson a severance package consistent with the terms of his employment offer letter with the Company, dated December 18, 2013, and Mr. Axelsson provided a customary release to the Company. As previously announced by the Company, Varun Nagaraj has departed his position as the Company’s President and Chief Executive Officer and as a member of the Company’s board of directors. Mr. Nagaraj’s departure was not related to any disagreement with the Company regarding any financial or other matters. In connection with Mr. Nagaraj’s departure, the Company and Mr. Nagaraj entered into a separation agreement, under which the Company will provide Mr. Nagaraj a severance package consistent with the terms of his employment offer letter with the Company, dated May 15, 2014, and Mr. Nagaraj provided a customary release to the Company. As of Mr. Nagaraj’s departure, Gordon R. Arnold, Executive Chairman and Secretary to the Company, is acting as the interim President and Chief Executive Officer of the Company, while the Company undergoes a search for a permanent President and Chief Executive Officer.</t>
  </si>
  <si>
    <t>Inventory Disclosure [Abstract]</t>
  </si>
  <si>
    <t>Inventory Disclosure [Text Block]</t>
  </si>
  <si>
    <t xml:space="preserve"> Inventories A summary of inventories is as follows: March 31, 2017 December 31, 2016 (unaudited) Raw materials $ 1,355,641 $ 1,421,004 Work-in-process 636,169 706,330 Material at vendor 391,386 247,680 Finished goods 284,492 265,869 Less: Allowance for obsolescence reserve (197,109) (197,109) $ 2,470,579 $ 2,443,774 </t>
  </si>
  <si>
    <t>Net Loss Per Share</t>
  </si>
  <si>
    <t>Earnings Per Share [Abstract]</t>
  </si>
  <si>
    <t>Earnings Per Share [Text Block]</t>
  </si>
  <si>
    <t xml:space="preserve"> Net Loss Per Share Basic los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tock issuable upon exercise of stock options using the treasury stock method. No adjustments to losses were made for purposes of per share calculations. At March 31, 2017 and March 31, 2016, there were no options to acquire shares of common stock that were considered potentially dilutive due to the net loss for the quarter. Three months ended March 31, 2017 March 31, 2016 (unaudited) (unaudited) Basic EPS  weighted-average number of common shares outstanding 10,181,553 10,145,862 Effect of dilutive potential common shares  stock options outstanding - - Diluted EPS  weighted-average number of common shares and potential common shares outstanding 10,181,553 10,145,862 </t>
  </si>
  <si>
    <t>Concentrations</t>
  </si>
  <si>
    <t>Risks and Uncertainties [Abstract]</t>
  </si>
  <si>
    <t>Concentration Risk Disclosure [Text Block]</t>
  </si>
  <si>
    <t xml:space="preserve"> Concentrations No customer made up more than 10 10 The Company currently maintains substantially all of its day to day operating cash with a major financial institution. At times, cash balances may be in excess of the amounts insured by the Federal Deposit Insurance Corporation. Cash balances of $ 4,086,000 4,331,000</t>
  </si>
  <si>
    <t>Segment Information</t>
  </si>
  <si>
    <t>Segment Reporting [Abstract]</t>
  </si>
  <si>
    <t>Segment Reporting Disclosure [Text Block]</t>
  </si>
  <si>
    <t xml:space="preserve"> Segment Information The Company operates in a single business segment, industrial instrumentation. The Company’s chief operating decision maker, the Chief Executive Officer (“CEO”), evaluates the performance of the Company and makes operating decisions based on financial data consistent with the presentation in the accompanying condensed financial statements. Three months ended March 31, 2017 March 31, 2016 (unaudited) (unaudited) Instrumentation $ 2,077,599 $ 2,067,584 FieldServers 2,449,591 2,473,413 $ 4,527,190 $ 4,540,997 </t>
  </si>
  <si>
    <t>Line-of-Credit</t>
  </si>
  <si>
    <t>Debt Disclosure [Abstract]</t>
  </si>
  <si>
    <t>Debt Disclosure [Text Block]</t>
  </si>
  <si>
    <t xml:space="preserve"> Line of Credit The Company maintains a line of credit with its commercial bank in the maximum amount of $ 2,000,000</t>
  </si>
  <si>
    <t>Stock Option Grants</t>
  </si>
  <si>
    <t>Stock Option Grants [Abstract]</t>
  </si>
  <si>
    <t>Stock Option Grants Disclosure [Text Block]</t>
  </si>
  <si>
    <t xml:space="preserve"> Stock Option Grants No stock options were granted during the three-month periods ended March 31, 2017 and March 31, 2016.</t>
  </si>
  <si>
    <t>Stock Option Exercise and Expiration</t>
  </si>
  <si>
    <t>Stock Option Exercise and Expiration [Abstract]</t>
  </si>
  <si>
    <t>Stock Option Exercise And Expiration [Text Block]</t>
  </si>
  <si>
    <t xml:space="preserve"> Stock Option Exercises and Expirations A total of 135,000 1,500 20,500</t>
  </si>
  <si>
    <t>Commitments and Contingencies</t>
  </si>
  <si>
    <t>Commitments and Contingencies Disclosure [Abstract]</t>
  </si>
  <si>
    <t>Commitments and Contingencies Disclosure [Text Block]</t>
  </si>
  <si>
    <t xml:space="preserve"> 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 Policy [Policy Text Block]</t>
  </si>
  <si>
    <t xml:space="preserve"> a) Revenue Recognition A detailed discussion of our revenue recognition policies is contained in Item 2 (Management’s Discussion and Analysis of Financial Condition and Results of Operations) under Critical Accounting Policies below. The discussion is incorporated herein by reference.</t>
  </si>
  <si>
    <t>New Accounting Pronouncements, Policy [Policy Text Block]</t>
  </si>
  <si>
    <t xml:space="preserve"> b) Recent Accounting Pronouncements Recent accounting pronouncements discussed in the notes to the December 31, 2016 audited financial statements, filed previously with the SEC in our Annual Report on Form 10-K on March 22, 2017, that are required to be adopted during the year ended December 31, 2017, did not have or are not expected to have a significant impact on the Company’s 2017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our December 31, 2016 Condensed Balance Sheet, which increased noncurrent deferred tax assets to $ 249,967</t>
  </si>
  <si>
    <t>Share-based Compensation, Option and Incentive Plans Policy [Policy Text Block]</t>
  </si>
  <si>
    <t xml:space="preserve"> c) Employee Stock-Based Compensation In March 2016, the Company’s 2006 Stock Plan expired. In April 2016, the Company’s board of directors approved the Company’s 2016 Equity Incentive Plan (the “2016 Stock Plan”) and reserved a total of (i) 279,680 2,550,320 2,668,320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7 and 2016, general and administrative expenses included stock based compensation expense of $ 81,204 98,133 increasing the Company's loss before income taxes and net loss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three-month periods ended March 31, 2017 and 2016.</t>
  </si>
  <si>
    <t>Subsequent Events, Policy [Policy Text Block]</t>
  </si>
  <si>
    <t xml:space="preserve"> d) Subsequent Events Management has evaluated events subsequent to March 31, 2017 through the date that the accompanying condensed financial statements were filed with the SEC for transactions and other events which may require adjustment of and/or disclosure in such financial statements.</t>
  </si>
  <si>
    <t>Inventories (Tables)</t>
  </si>
  <si>
    <t>Schedule of Inventory, Current [Table Text Block]</t>
  </si>
  <si>
    <t xml:space="preserve"> A summary of inventories is as follows: March 31, 2017 December 31, 2016 (unaudited) Raw materials $ 1,355,641 $ 1,421,004 Work-in-process 636,169 706,330 Material at vendor 391,386 247,680 Finished goods 284,492 265,869 Less: Allowance for obsolescence reserve (197,109) (197,109) $ 2,470,579 $ 2,443,774 </t>
  </si>
  <si>
    <t>Net Loss Per Share (Tables)</t>
  </si>
  <si>
    <t>Schedule of Earnings Per Share, Basic and Diluted [Table Text Block]</t>
  </si>
  <si>
    <t xml:space="preserve"> The following is a reconciliation of the shares used in the computation of basic and diluted EPS for the periods ended March 31, 2017 and 2016, respectively: Three months ended March 31, 2017 March 31, 2016 (unaudited) (unaudited) Basic EPS  weighted-average number of common shares outstanding 10,181,553 10,145,862 Effect of dilutive potential common shares  stock options outstanding - - Diluted EPS  weighted-average number of common shares and potential common shares outstanding 10,181,553 10,145,862 </t>
  </si>
  <si>
    <t>Segment Information (Tables)</t>
  </si>
  <si>
    <t>Schedule of Product Information [Table Text Block]</t>
  </si>
  <si>
    <t xml:space="preserve"> In addition, the CEO reviewed the following information on revenues by product category for the following periods: Three months ended March 31, 2017 March 31, 2016 (unaudited) (unaudited) Instrumentation $ 2,077,599 $ 2,067,584 FieldServers 2,449,591 2,473,413 $ 4,527,190 $ 4,540,997 </t>
  </si>
  <si>
    <t>Accounting Policies (Details Textual) - USD ($)</t>
  </si>
  <si>
    <t>1 Months Ended</t>
  </si>
  <si>
    <t>Apr. 30, 2016</t>
  </si>
  <si>
    <t>Share-based Compensation, Total</t>
  </si>
  <si>
    <t>Accounting Standards Update 2015-17 [Member]</t>
  </si>
  <si>
    <t>New Accounting Pronouncement or Change in Accounting Principle, Cumulative Effect of Change on Equity or Net Assets</t>
  </si>
  <si>
    <t>2006 Stock Plan [Member]</t>
  </si>
  <si>
    <t>Share-based Compensation Arrangement by Share-based Payment Award, Award Vesting Period</t>
  </si>
  <si>
    <t>4 years</t>
  </si>
  <si>
    <t>2016 Stock Plan [Member]</t>
  </si>
  <si>
    <t>Share-based Compensation Arrangement by Share-based Payment Award, Number of Shares Available for Grant</t>
  </si>
  <si>
    <t>Share-based Compensation Arrangement by Share-based Payment Award, Expiration Period</t>
  </si>
  <si>
    <t>10 years</t>
  </si>
  <si>
    <t>Common Stock, Capital Shares Reserved for Future Issuance</t>
  </si>
  <si>
    <t>Share-based Compensation Arrangement by Share-based Payment Award, Number of Shares Authorized</t>
  </si>
  <si>
    <t>Evaluation of Potential Alternative Strategic Transactions (Details Textual) - Subsequent Event [Member]</t>
  </si>
  <si>
    <t>Apr. 10, 2017USD ($)</t>
  </si>
  <si>
    <t>Proceeds from Partnership Contribution</t>
  </si>
  <si>
    <t>Reimbursement Revenue</t>
  </si>
  <si>
    <t>Refundable Amount</t>
  </si>
  <si>
    <t>Inventories (Details) - USD ($)</t>
  </si>
  <si>
    <t>Inventory [Line Items]</t>
  </si>
  <si>
    <t>Raw materials</t>
  </si>
  <si>
    <t>Work in process</t>
  </si>
  <si>
    <t>Material at vendor</t>
  </si>
  <si>
    <t>Finished goods</t>
  </si>
  <si>
    <t>Less: Allowance for obsolescence reserve</t>
  </si>
  <si>
    <t>Net Loss Per Share (Details) - shares</t>
  </si>
  <si>
    <t>Basic EPS - weighted-average number of common shares outstanding</t>
  </si>
  <si>
    <t>Effect of dilutive potential common shares - stock options outstanding</t>
  </si>
  <si>
    <t>Diluted EPS - weighted-average number of common shares and potential common shares outstanding</t>
  </si>
  <si>
    <t>Net Loss Per Share (Details Textual) - shares</t>
  </si>
  <si>
    <t>Antidilutive Securities Excluded from Computation of Earnings Per Share [Line Items]</t>
  </si>
  <si>
    <t>Antidilutive Securities Excluded from Computation of Earnings Per Share, Amount</t>
  </si>
  <si>
    <t>Concentrations (Details Textual) - USD ($)</t>
  </si>
  <si>
    <t>Cash, Uninsured Amount</t>
  </si>
  <si>
    <t>Accounts Receivable [Member]</t>
  </si>
  <si>
    <t>Concentration Risk, Percentage</t>
  </si>
  <si>
    <t>10.00%</t>
  </si>
  <si>
    <t>Sales [Member]</t>
  </si>
  <si>
    <t>Segment Information (Details) - USD ($)</t>
  </si>
  <si>
    <t>Instrumentation [Member]</t>
  </si>
  <si>
    <t>FieldServers [Member]</t>
  </si>
  <si>
    <t>Line-of-Credit (Details Textual) - USD ($)</t>
  </si>
  <si>
    <t>Line of Credit Facility [Line Items]</t>
  </si>
  <si>
    <t>Line of Credit Facility, Maximum Borrowing Capacity</t>
  </si>
  <si>
    <t>Long-term Line of Credit</t>
  </si>
  <si>
    <t>Stock Option Grants (Details Textual) - shares</t>
  </si>
  <si>
    <t>Share-based Compensation Arrangement by Share-based Payment Award, Options, Grants in Period, Net of Forfeitures</t>
  </si>
  <si>
    <t>Stock Option Exercise and Expiration (Details Textual) - shares</t>
  </si>
  <si>
    <t>Share-based Compensation Arrangement by Share-based Payment Award, Options, Expirations in Period</t>
  </si>
  <si>
    <t>Share-based Compensation Arrangement by Share-based Payment Award, Options, Exercises in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625</v>
      </c>
    </row>
    <row r="11" spans="1:3">
      <c r="A11" s="4" t="s">
        <v>17</v>
      </c>
      <c r="B11" s="4" t="s">
        <v>18</v>
      </c>
    </row>
    <row r="12" spans="1:3">
      <c r="A12" s="4" t="s">
        <v>19</v>
      </c>
      <c r="B12" s="4" t="s">
        <v>20</v>
      </c>
    </row>
    <row r="13" spans="1:3">
      <c r="A13" s="4" t="s">
        <v>21</v>
      </c>
      <c r="B13" s="4" t="s">
        <v>22</v>
      </c>
    </row>
    <row r="14" spans="1:3">
      <c r="A14" s="4" t="s">
        <v>23</v>
      </c>
      <c r="C14" s="5" t="n">
        <v>1018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2"/>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0</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8251</v>
      </c>
      <c r="C3" s="7" t="n">
        <v>4692999</v>
      </c>
    </row>
    <row r="4" spans="1:3">
      <c r="A4" s="4" t="s">
        <v>28</v>
      </c>
      <c r="B4" s="5" t="n">
        <v>2580477</v>
      </c>
      <c r="C4" s="5" t="n">
        <v>2502601</v>
      </c>
    </row>
    <row r="5" spans="1:3">
      <c r="A5" s="4" t="s">
        <v>29</v>
      </c>
      <c r="B5" s="5" t="n">
        <v>2470579</v>
      </c>
      <c r="C5" s="5" t="n">
        <v>2443774</v>
      </c>
    </row>
    <row r="6" spans="1:3">
      <c r="A6" s="4" t="s">
        <v>30</v>
      </c>
      <c r="B6" s="5" t="n">
        <v>673793</v>
      </c>
      <c r="C6" s="5" t="n">
        <v>575177</v>
      </c>
    </row>
    <row r="7" spans="1:3">
      <c r="A7" s="4" t="s">
        <v>31</v>
      </c>
      <c r="B7" s="5" t="n">
        <v>104043</v>
      </c>
      <c r="C7" s="5" t="n">
        <v>68949</v>
      </c>
    </row>
    <row r="8" spans="1:3">
      <c r="A8" s="4" t="s">
        <v>32</v>
      </c>
      <c r="B8" s="5" t="n">
        <v>10277143</v>
      </c>
      <c r="C8" s="5" t="n">
        <v>10283500</v>
      </c>
    </row>
    <row r="9" spans="1:3">
      <c r="A9" s="4" t="s">
        <v>33</v>
      </c>
      <c r="B9" s="5" t="n">
        <v>144934</v>
      </c>
      <c r="C9" s="5" t="n">
        <v>167831</v>
      </c>
    </row>
    <row r="10" spans="1:3">
      <c r="A10" s="4" t="s">
        <v>34</v>
      </c>
      <c r="B10" s="5" t="n">
        <v>249967</v>
      </c>
      <c r="C10" s="5" t="n">
        <v>249967</v>
      </c>
    </row>
    <row r="11" spans="1:3">
      <c r="A11" s="4" t="s">
        <v>35</v>
      </c>
      <c r="B11" s="5" t="n">
        <v>185431</v>
      </c>
      <c r="C11" s="5" t="n">
        <v>202875</v>
      </c>
    </row>
    <row r="12" spans="1:3">
      <c r="A12" s="4" t="s">
        <v>36</v>
      </c>
      <c r="B12" s="5" t="n">
        <v>10857475</v>
      </c>
      <c r="C12" s="5" t="n">
        <v>10904173</v>
      </c>
    </row>
    <row r="13" spans="1:3">
      <c r="A13" s="3" t="s">
        <v>37</v>
      </c>
    </row>
    <row r="14" spans="1:3">
      <c r="A14" s="4" t="s">
        <v>38</v>
      </c>
      <c r="B14" s="5" t="n">
        <v>722808</v>
      </c>
      <c r="C14" s="5" t="n">
        <v>824951</v>
      </c>
    </row>
    <row r="15" spans="1:3">
      <c r="A15" s="4" t="s">
        <v>39</v>
      </c>
      <c r="B15" s="5" t="n">
        <v>650511</v>
      </c>
      <c r="C15" s="5" t="n">
        <v>460584</v>
      </c>
    </row>
    <row r="16" spans="1:3">
      <c r="A16" s="4" t="s">
        <v>40</v>
      </c>
      <c r="B16" s="5" t="n">
        <v>184706</v>
      </c>
      <c r="C16" s="5" t="n">
        <v>168584</v>
      </c>
    </row>
    <row r="17" spans="1:3">
      <c r="A17" s="4" t="s">
        <v>41</v>
      </c>
      <c r="B17" s="5" t="n">
        <v>1558025</v>
      </c>
      <c r="C17" s="5" t="n">
        <v>1454119</v>
      </c>
    </row>
    <row r="18" spans="1:3">
      <c r="A18" s="4" t="s">
        <v>42</v>
      </c>
      <c r="B18" s="5" t="n">
        <v>88802</v>
      </c>
      <c r="C18" s="5" t="n">
        <v>88802</v>
      </c>
    </row>
    <row r="19" spans="1:3">
      <c r="A19" s="4" t="s">
        <v>43</v>
      </c>
      <c r="B19" s="5" t="n">
        <v>1646827</v>
      </c>
      <c r="C19" s="5" t="n">
        <v>1542921</v>
      </c>
    </row>
    <row r="20" spans="1:3">
      <c r="A20" s="4" t="s">
        <v>44</v>
      </c>
      <c r="B20" s="4" t="s">
        <v>45</v>
      </c>
      <c r="C20" s="4" t="s">
        <v>45</v>
      </c>
    </row>
    <row r="21" spans="1:3">
      <c r="A21" s="3" t="s">
        <v>46</v>
      </c>
    </row>
    <row r="22" spans="1:3">
      <c r="A22" s="4" t="s">
        <v>47</v>
      </c>
      <c r="B22" s="5" t="n">
        <v>10182</v>
      </c>
      <c r="C22" s="5" t="n">
        <v>10172</v>
      </c>
    </row>
    <row r="23" spans="1:3">
      <c r="A23" s="4" t="s">
        <v>48</v>
      </c>
      <c r="B23" s="5" t="n">
        <v>4224471</v>
      </c>
      <c r="C23" s="5" t="n">
        <v>4139527</v>
      </c>
    </row>
    <row r="24" spans="1:3">
      <c r="A24" s="4" t="s">
        <v>49</v>
      </c>
      <c r="B24" s="5" t="n">
        <v>4975995</v>
      </c>
      <c r="C24" s="5" t="n">
        <v>5211553</v>
      </c>
    </row>
    <row r="25" spans="1:3">
      <c r="A25" s="4" t="s">
        <v>50</v>
      </c>
      <c r="B25" s="5" t="n">
        <v>9210648</v>
      </c>
      <c r="C25" s="5" t="n">
        <v>9361252</v>
      </c>
    </row>
    <row r="26" spans="1:3">
      <c r="A26" s="4" t="s">
        <v>51</v>
      </c>
      <c r="B26" s="7" t="n">
        <v>10857475</v>
      </c>
      <c r="C26" s="7" t="n">
        <v>10904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1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5</v>
      </c>
      <c r="B1" s="2" t="s">
        <v>166</v>
      </c>
      <c r="C1" s="2" t="s">
        <v>1</v>
      </c>
    </row>
    <row r="2" spans="1:4">
      <c r="B2" s="2" t="s">
        <v>167</v>
      </c>
      <c r="C2" s="2" t="s">
        <v>2</v>
      </c>
      <c r="D2" s="2" t="s">
        <v>59</v>
      </c>
    </row>
    <row r="3" spans="1:4">
      <c r="A3" s="4" t="s">
        <v>168</v>
      </c>
      <c r="C3" s="7" t="n">
        <v>81204</v>
      </c>
      <c r="D3" s="7" t="n">
        <v>98133</v>
      </c>
    </row>
    <row r="4" spans="1:4">
      <c r="A4" s="4" t="s">
        <v>169</v>
      </c>
    </row>
    <row r="5" spans="1:4">
      <c r="A5" s="4" t="s">
        <v>170</v>
      </c>
      <c r="C5" s="7" t="n">
        <v>249967</v>
      </c>
    </row>
    <row r="6" spans="1:4">
      <c r="A6" s="4" t="s">
        <v>171</v>
      </c>
    </row>
    <row r="7" spans="1:4">
      <c r="A7" s="4" t="s">
        <v>172</v>
      </c>
      <c r="B7" s="4" t="s">
        <v>173</v>
      </c>
    </row>
    <row r="8" spans="1:4">
      <c r="A8" s="4" t="s">
        <v>174</v>
      </c>
    </row>
    <row r="9" spans="1:4">
      <c r="A9" s="4" t="s">
        <v>175</v>
      </c>
      <c r="B9" s="5" t="n">
        <v>2550320</v>
      </c>
    </row>
    <row r="10" spans="1:4">
      <c r="A10" s="4" t="s">
        <v>176</v>
      </c>
      <c r="B10" s="4" t="s">
        <v>177</v>
      </c>
    </row>
    <row r="11" spans="1:4">
      <c r="A11" s="4" t="s">
        <v>178</v>
      </c>
      <c r="B11" s="5" t="n">
        <v>279680</v>
      </c>
    </row>
    <row r="12" spans="1:4">
      <c r="A12" s="4" t="s">
        <v>179</v>
      </c>
      <c r="B12" s="5" t="n">
        <v>266832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81</v>
      </c>
    </row>
    <row r="2" spans="1:2">
      <c r="A2" s="4" t="s">
        <v>182</v>
      </c>
      <c r="B2" s="7" t="n">
        <v>1000000</v>
      </c>
    </row>
    <row r="3" spans="1:2">
      <c r="A3" s="4" t="s">
        <v>183</v>
      </c>
      <c r="B3" s="5" t="n">
        <v>500000</v>
      </c>
    </row>
    <row r="4" spans="1:2">
      <c r="A4" s="4" t="s">
        <v>184</v>
      </c>
      <c r="B4" s="7"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5</v>
      </c>
      <c r="B1" s="2" t="s">
        <v>2</v>
      </c>
      <c r="C1" s="2" t="s">
        <v>25</v>
      </c>
    </row>
    <row r="2" spans="1:3">
      <c r="A2" s="3" t="s">
        <v>186</v>
      </c>
    </row>
    <row r="3" spans="1:3">
      <c r="A3" s="4" t="s">
        <v>187</v>
      </c>
      <c r="B3" s="7" t="n">
        <v>1355641</v>
      </c>
      <c r="C3" s="7" t="n">
        <v>1421004</v>
      </c>
    </row>
    <row r="4" spans="1:3">
      <c r="A4" s="4" t="s">
        <v>188</v>
      </c>
      <c r="B4" s="5" t="n">
        <v>636169</v>
      </c>
      <c r="C4" s="5" t="n">
        <v>706330</v>
      </c>
    </row>
    <row r="5" spans="1:3">
      <c r="A5" s="4" t="s">
        <v>189</v>
      </c>
      <c r="B5" s="5" t="n">
        <v>391386</v>
      </c>
      <c r="C5" s="5" t="n">
        <v>247680</v>
      </c>
    </row>
    <row r="6" spans="1:3">
      <c r="A6" s="4" t="s">
        <v>190</v>
      </c>
      <c r="B6" s="5" t="n">
        <v>284492</v>
      </c>
      <c r="C6" s="5" t="n">
        <v>265869</v>
      </c>
    </row>
    <row r="7" spans="1:3">
      <c r="A7" s="4" t="s">
        <v>191</v>
      </c>
      <c r="B7" s="5" t="n">
        <v>-197109</v>
      </c>
      <c r="C7" s="5" t="n">
        <v>-197109</v>
      </c>
    </row>
    <row r="8" spans="1:3">
      <c r="A8" s="4" t="s">
        <v>29</v>
      </c>
      <c r="B8" s="7" t="n">
        <v>2470579</v>
      </c>
      <c r="C8" s="7" t="n">
        <v>24437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9</v>
      </c>
    </row>
    <row r="3" spans="1:3">
      <c r="A3" s="4" t="s">
        <v>193</v>
      </c>
      <c r="B3" s="5" t="n">
        <v>10181553</v>
      </c>
      <c r="C3" s="5" t="n">
        <v>10145862</v>
      </c>
    </row>
    <row r="4" spans="1:3">
      <c r="A4" s="4" t="s">
        <v>194</v>
      </c>
      <c r="B4" s="5" t="n">
        <v>0</v>
      </c>
      <c r="C4" s="5" t="n">
        <v>0</v>
      </c>
    </row>
    <row r="5" spans="1:3">
      <c r="A5" s="4" t="s">
        <v>195</v>
      </c>
      <c r="B5" s="5" t="n">
        <v>10181553</v>
      </c>
      <c r="C5" s="5" t="n">
        <v>101458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9</v>
      </c>
    </row>
    <row r="3" spans="1:3">
      <c r="A3" s="3" t="s">
        <v>197</v>
      </c>
    </row>
    <row r="4" spans="1:3">
      <c r="A4" s="4" t="s">
        <v>198</v>
      </c>
      <c r="B4" s="5" t="n">
        <v>0</v>
      </c>
      <c r="C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99</v>
      </c>
      <c r="B1" s="2" t="s">
        <v>1</v>
      </c>
    </row>
    <row r="2" spans="1:4">
      <c r="B2" s="2" t="s">
        <v>2</v>
      </c>
      <c r="C2" s="2" t="s">
        <v>59</v>
      </c>
      <c r="D2" s="2" t="s">
        <v>25</v>
      </c>
    </row>
    <row r="3" spans="1:4">
      <c r="A3" s="4" t="s">
        <v>200</v>
      </c>
      <c r="B3" s="7" t="n">
        <v>4086000</v>
      </c>
      <c r="D3" s="7" t="n">
        <v>4331000</v>
      </c>
    </row>
    <row r="4" spans="1:4">
      <c r="A4" s="4" t="s">
        <v>201</v>
      </c>
    </row>
    <row r="5" spans="1:4">
      <c r="A5" s="4" t="s">
        <v>202</v>
      </c>
      <c r="B5" s="4" t="s">
        <v>203</v>
      </c>
      <c r="C5" s="4" t="s">
        <v>203</v>
      </c>
    </row>
    <row r="6" spans="1:4">
      <c r="A6" s="4" t="s">
        <v>204</v>
      </c>
    </row>
    <row r="7" spans="1:4">
      <c r="A7" s="4" t="s">
        <v>202</v>
      </c>
      <c r="B7" s="4" t="s">
        <v>203</v>
      </c>
      <c r="C7" s="4" t="s">
        <v>2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05</v>
      </c>
      <c r="B1" s="2" t="s">
        <v>1</v>
      </c>
    </row>
    <row r="2" spans="1:3">
      <c r="B2" s="2" t="s">
        <v>2</v>
      </c>
      <c r="C2" s="2" t="s">
        <v>59</v>
      </c>
    </row>
    <row r="3" spans="1:3">
      <c r="A3" s="4" t="s">
        <v>60</v>
      </c>
      <c r="B3" s="7" t="n">
        <v>4527190</v>
      </c>
      <c r="C3" s="7" t="n">
        <v>4540997</v>
      </c>
    </row>
    <row r="4" spans="1:3">
      <c r="A4" s="4" t="s">
        <v>206</v>
      </c>
    </row>
    <row r="5" spans="1:3">
      <c r="A5" s="4" t="s">
        <v>60</v>
      </c>
      <c r="B5" s="5" t="n">
        <v>2077599</v>
      </c>
      <c r="C5" s="5" t="n">
        <v>2067584</v>
      </c>
    </row>
    <row r="6" spans="1:3">
      <c r="A6" s="4" t="s">
        <v>207</v>
      </c>
    </row>
    <row r="7" spans="1:3">
      <c r="A7" s="4" t="s">
        <v>60</v>
      </c>
      <c r="B7" s="7" t="n">
        <v>2449591</v>
      </c>
      <c r="C7" s="7" t="n">
        <v>24734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v>
      </c>
      <c r="B1" s="2" t="s">
        <v>2</v>
      </c>
      <c r="C1" s="2" t="s">
        <v>25</v>
      </c>
    </row>
    <row r="2" spans="1:3">
      <c r="A2" s="4" t="s">
        <v>53</v>
      </c>
      <c r="B2" s="7" t="n">
        <v>75000</v>
      </c>
      <c r="C2" s="7" t="n">
        <v>75000</v>
      </c>
    </row>
    <row r="3" spans="1:3">
      <c r="A3" s="4" t="s">
        <v>54</v>
      </c>
      <c r="B3" s="8" t="n">
        <v>0.001</v>
      </c>
      <c r="C3" s="8" t="n">
        <v>0.001</v>
      </c>
    </row>
    <row r="4" spans="1:3">
      <c r="A4" s="4" t="s">
        <v>55</v>
      </c>
      <c r="B4" s="5" t="n">
        <v>20000000</v>
      </c>
      <c r="C4" s="5" t="n">
        <v>20000000</v>
      </c>
    </row>
    <row r="5" spans="1:3">
      <c r="A5" s="4" t="s">
        <v>56</v>
      </c>
      <c r="B5" s="5" t="n">
        <v>10181553</v>
      </c>
      <c r="C5" s="5" t="n">
        <v>10171551</v>
      </c>
    </row>
    <row r="6" spans="1:3">
      <c r="A6" s="4" t="s">
        <v>57</v>
      </c>
      <c r="B6" s="5" t="n">
        <v>10181553</v>
      </c>
      <c r="C6" s="5" t="n">
        <v>10171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8</v>
      </c>
      <c r="B1" s="2" t="s">
        <v>2</v>
      </c>
      <c r="C1" s="2" t="s">
        <v>25</v>
      </c>
    </row>
    <row r="2" spans="1:3">
      <c r="A2" s="3" t="s">
        <v>209</v>
      </c>
    </row>
    <row r="3" spans="1:3">
      <c r="A3" s="4" t="s">
        <v>210</v>
      </c>
      <c r="B3" s="7" t="n">
        <v>2000000</v>
      </c>
    </row>
    <row r="4" spans="1:3">
      <c r="A4" s="4" t="s">
        <v>211</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59</v>
      </c>
    </row>
    <row r="3" spans="1:3">
      <c r="A3" s="4" t="s">
        <v>213</v>
      </c>
      <c r="B3" s="5" t="n">
        <v>0</v>
      </c>
      <c r="C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59</v>
      </c>
    </row>
    <row r="3" spans="1:3">
      <c r="A3" s="4" t="s">
        <v>215</v>
      </c>
      <c r="B3" s="5" t="n">
        <v>1500</v>
      </c>
      <c r="C3" s="5" t="n">
        <v>20500</v>
      </c>
    </row>
    <row r="4" spans="1:3">
      <c r="A4" s="4" t="s">
        <v>216</v>
      </c>
      <c r="B4" s="5" t="n">
        <v>13500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4" t="s">
        <v>60</v>
      </c>
      <c r="B3" s="7" t="n">
        <v>4527190</v>
      </c>
      <c r="C3" s="7" t="n">
        <v>4540997</v>
      </c>
    </row>
    <row r="4" spans="1:3">
      <c r="A4" s="4" t="s">
        <v>61</v>
      </c>
      <c r="B4" s="5" t="n">
        <v>1792806</v>
      </c>
      <c r="C4" s="5" t="n">
        <v>1912780</v>
      </c>
    </row>
    <row r="5" spans="1:3">
      <c r="A5" s="4" t="s">
        <v>62</v>
      </c>
      <c r="B5" s="5" t="n">
        <v>2734384</v>
      </c>
      <c r="C5" s="5" t="n">
        <v>2628217</v>
      </c>
    </row>
    <row r="6" spans="1:3">
      <c r="A6" s="3" t="s">
        <v>63</v>
      </c>
    </row>
    <row r="7" spans="1:3">
      <c r="A7" s="4" t="s">
        <v>64</v>
      </c>
      <c r="B7" s="5" t="n">
        <v>760296</v>
      </c>
      <c r="C7" s="5" t="n">
        <v>699921</v>
      </c>
    </row>
    <row r="8" spans="1:3">
      <c r="A8" s="4" t="s">
        <v>65</v>
      </c>
      <c r="B8" s="5" t="n">
        <v>1355211</v>
      </c>
      <c r="C8" s="5" t="n">
        <v>1256433</v>
      </c>
    </row>
    <row r="9" spans="1:3">
      <c r="A9" s="4" t="s">
        <v>66</v>
      </c>
      <c r="B9" s="5" t="n">
        <v>787812</v>
      </c>
      <c r="C9" s="5" t="n">
        <v>769139</v>
      </c>
    </row>
    <row r="10" spans="1:3">
      <c r="A10" s="4" t="s">
        <v>63</v>
      </c>
      <c r="B10" s="5" t="n">
        <v>2903319</v>
      </c>
      <c r="C10" s="5" t="n">
        <v>2725493</v>
      </c>
    </row>
    <row r="11" spans="1:3">
      <c r="A11" s="4" t="s">
        <v>67</v>
      </c>
      <c r="B11" s="5" t="n">
        <v>-168935</v>
      </c>
      <c r="C11" s="5" t="n">
        <v>-97276</v>
      </c>
    </row>
    <row r="12" spans="1:3">
      <c r="A12" s="4" t="s">
        <v>68</v>
      </c>
      <c r="B12" s="5" t="n">
        <v>0</v>
      </c>
      <c r="C12" s="5" t="n">
        <v>53</v>
      </c>
    </row>
    <row r="13" spans="1:3">
      <c r="A13" s="4" t="s">
        <v>69</v>
      </c>
      <c r="B13" s="5" t="n">
        <v>-168935</v>
      </c>
      <c r="C13" s="5" t="n">
        <v>-97223</v>
      </c>
    </row>
    <row r="14" spans="1:3">
      <c r="A14" s="4" t="s">
        <v>70</v>
      </c>
      <c r="B14" s="5" t="n">
        <v>-35093</v>
      </c>
      <c r="C14" s="5" t="n">
        <v>905</v>
      </c>
    </row>
    <row r="15" spans="1:3">
      <c r="A15" s="4" t="s">
        <v>71</v>
      </c>
      <c r="B15" s="7" t="n">
        <v>-133842</v>
      </c>
      <c r="C15" s="7" t="n">
        <v>-98128</v>
      </c>
    </row>
    <row r="16" spans="1:3">
      <c r="A16" s="3" t="s">
        <v>72</v>
      </c>
    </row>
    <row r="17" spans="1:3">
      <c r="A17" s="4" t="s">
        <v>73</v>
      </c>
      <c r="B17" s="9" t="n">
        <v>-0.01</v>
      </c>
      <c r="C17" s="9" t="n">
        <v>-0.01</v>
      </c>
    </row>
    <row r="18" spans="1:3">
      <c r="A18" s="4" t="s">
        <v>74</v>
      </c>
      <c r="B18" s="9" t="n">
        <v>-0.01</v>
      </c>
      <c r="C18" s="9" t="n">
        <v>-0.01</v>
      </c>
    </row>
    <row r="19" spans="1:3">
      <c r="A19" s="3" t="s">
        <v>75</v>
      </c>
    </row>
    <row r="20" spans="1:3">
      <c r="A20" s="4" t="s">
        <v>73</v>
      </c>
      <c r="B20" s="5" t="n">
        <v>10181553</v>
      </c>
      <c r="C20" s="5" t="n">
        <v>10145862</v>
      </c>
    </row>
    <row r="21" spans="1:3">
      <c r="A21" s="4" t="s">
        <v>74</v>
      </c>
      <c r="B21" s="5" t="n">
        <v>10181553</v>
      </c>
      <c r="C21" s="5" t="n">
        <v>101458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1</v>
      </c>
      <c r="B4" s="7" t="n">
        <v>-133842</v>
      </c>
      <c r="C4" s="7" t="n">
        <v>-98128</v>
      </c>
    </row>
    <row r="5" spans="1:3">
      <c r="A5" s="3" t="s">
        <v>78</v>
      </c>
    </row>
    <row r="6" spans="1:3">
      <c r="A6" s="4" t="s">
        <v>79</v>
      </c>
      <c r="B6" s="5" t="n">
        <v>74733</v>
      </c>
      <c r="C6" s="5" t="n">
        <v>92315</v>
      </c>
    </row>
    <row r="7" spans="1:3">
      <c r="A7" s="4" t="s">
        <v>80</v>
      </c>
      <c r="B7" s="5" t="n">
        <v>0</v>
      </c>
      <c r="C7" s="5" t="n">
        <v>0</v>
      </c>
    </row>
    <row r="8" spans="1:3">
      <c r="A8" s="4" t="s">
        <v>81</v>
      </c>
      <c r="C8" s="5" t="n">
        <v>22500</v>
      </c>
    </row>
    <row r="9" spans="1:3">
      <c r="A9" s="4" t="s">
        <v>82</v>
      </c>
      <c r="B9" s="5" t="n">
        <v>81204</v>
      </c>
      <c r="C9" s="5" t="n">
        <v>98133</v>
      </c>
    </row>
    <row r="10" spans="1:3">
      <c r="A10" s="3" t="s">
        <v>83</v>
      </c>
    </row>
    <row r="11" spans="1:3">
      <c r="A11" s="4" t="s">
        <v>84</v>
      </c>
      <c r="B11" s="5" t="n">
        <v>-77876</v>
      </c>
      <c r="C11" s="5" t="n">
        <v>-212496</v>
      </c>
    </row>
    <row r="12" spans="1:3">
      <c r="A12" s="4" t="s">
        <v>85</v>
      </c>
      <c r="B12" s="5" t="n">
        <v>-26805</v>
      </c>
      <c r="C12" s="5" t="n">
        <v>-217810</v>
      </c>
    </row>
    <row r="13" spans="1:3">
      <c r="A13" s="4" t="s">
        <v>30</v>
      </c>
      <c r="B13" s="5" t="n">
        <v>-98616</v>
      </c>
      <c r="C13" s="5" t="n">
        <v>-110184</v>
      </c>
    </row>
    <row r="14" spans="1:3">
      <c r="A14" s="4" t="s">
        <v>38</v>
      </c>
      <c r="B14" s="5" t="n">
        <v>-102143</v>
      </c>
      <c r="C14" s="5" t="n">
        <v>-36381</v>
      </c>
    </row>
    <row r="15" spans="1:3">
      <c r="A15" s="4" t="s">
        <v>39</v>
      </c>
      <c r="B15" s="5" t="n">
        <v>189927</v>
      </c>
      <c r="C15" s="5" t="n">
        <v>-156617</v>
      </c>
    </row>
    <row r="16" spans="1:3">
      <c r="A16" s="4" t="s">
        <v>86</v>
      </c>
      <c r="B16" s="5" t="n">
        <v>-35094</v>
      </c>
      <c r="C16" s="5" t="n">
        <v>-14071</v>
      </c>
    </row>
    <row r="17" spans="1:3">
      <c r="A17" s="4" t="s">
        <v>40</v>
      </c>
      <c r="B17" s="5" t="n">
        <v>16122</v>
      </c>
      <c r="C17" s="5" t="n">
        <v>9425</v>
      </c>
    </row>
    <row r="18" spans="1:3">
      <c r="A18" s="4" t="s">
        <v>87</v>
      </c>
      <c r="B18" s="5" t="n">
        <v>-112390</v>
      </c>
      <c r="C18" s="5" t="n">
        <v>-623314</v>
      </c>
    </row>
    <row r="19" spans="1:3">
      <c r="A19" s="3" t="s">
        <v>88</v>
      </c>
    </row>
    <row r="20" spans="1:3">
      <c r="A20" s="4" t="s">
        <v>89</v>
      </c>
      <c r="B20" s="5" t="n">
        <v>-10086</v>
      </c>
      <c r="C20" s="5" t="n">
        <v>-6455</v>
      </c>
    </row>
    <row r="21" spans="1:3">
      <c r="A21" s="4" t="s">
        <v>90</v>
      </c>
      <c r="B21" s="5" t="n">
        <v>-24306</v>
      </c>
      <c r="C21" s="5" t="n">
        <v>0</v>
      </c>
    </row>
    <row r="22" spans="1:3">
      <c r="A22" s="4" t="s">
        <v>35</v>
      </c>
      <c r="B22" s="5" t="n">
        <v>0</v>
      </c>
      <c r="C22" s="5" t="n">
        <v>600</v>
      </c>
    </row>
    <row r="23" spans="1:3">
      <c r="A23" s="4" t="s">
        <v>91</v>
      </c>
      <c r="B23" s="5" t="n">
        <v>-34392</v>
      </c>
      <c r="C23" s="5" t="n">
        <v>-5855</v>
      </c>
    </row>
    <row r="24" spans="1:3">
      <c r="A24" s="3" t="s">
        <v>92</v>
      </c>
    </row>
    <row r="25" spans="1:3">
      <c r="A25" s="4" t="s">
        <v>93</v>
      </c>
      <c r="B25" s="5" t="n">
        <v>-101716</v>
      </c>
      <c r="C25" s="5" t="n">
        <v>-101459</v>
      </c>
    </row>
    <row r="26" spans="1:3">
      <c r="A26" s="4" t="s">
        <v>94</v>
      </c>
      <c r="B26" s="5" t="n">
        <v>3750</v>
      </c>
      <c r="C26" s="5" t="n">
        <v>0</v>
      </c>
    </row>
    <row r="27" spans="1:3">
      <c r="A27" s="4" t="s">
        <v>95</v>
      </c>
      <c r="B27" s="5" t="n">
        <v>-97966</v>
      </c>
      <c r="C27" s="5" t="n">
        <v>-101459</v>
      </c>
    </row>
    <row r="28" spans="1:3">
      <c r="A28" s="4" t="s">
        <v>96</v>
      </c>
      <c r="B28" s="5" t="n">
        <v>-244748</v>
      </c>
      <c r="C28" s="5" t="n">
        <v>-730628</v>
      </c>
    </row>
    <row r="29" spans="1:3">
      <c r="A29" s="4" t="s">
        <v>97</v>
      </c>
      <c r="B29" s="5" t="n">
        <v>4692999</v>
      </c>
      <c r="C29" s="5" t="n">
        <v>4883373</v>
      </c>
    </row>
    <row r="30" spans="1:3">
      <c r="A30" s="4" t="s">
        <v>98</v>
      </c>
      <c r="B30" s="7" t="n">
        <v>4448251</v>
      </c>
      <c r="C30" s="7" t="n">
        <v>4152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3:02Z</dcterms:created>
  <dcterms:modified xmlns:dcterms="http://purl.org/dc/terms/" xmlns:xsi="http://www.w3.org/2001/XMLSchema-instance" xsi:type="dcterms:W3CDTF">2017-05-15T17:03:02Z</dcterms:modified>
</cp:coreProperties>
</file>